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Accounting Standards" sheetId="7" state="visible" r:id="rId7"/>
    <sheet xmlns:r="http://schemas.openxmlformats.org/officeDocument/2006/relationships" name="Critical Accounting Policies Up" sheetId="8" state="visible" r:id="rId8"/>
    <sheet xmlns:r="http://schemas.openxmlformats.org/officeDocument/2006/relationships" name="Cash, Cash Equivalents and Rest" sheetId="9" state="visible" r:id="rId9"/>
    <sheet xmlns:r="http://schemas.openxmlformats.org/officeDocument/2006/relationships" name="Contract Assets and Contract Li" sheetId="10" state="visible" r:id="rId10"/>
    <sheet xmlns:r="http://schemas.openxmlformats.org/officeDocument/2006/relationships" name="Segment Information" sheetId="11" state="visible" r:id="rId11"/>
    <sheet xmlns:r="http://schemas.openxmlformats.org/officeDocument/2006/relationships" name="Federal and State Income Taxes" sheetId="12" state="visible" r:id="rId12"/>
    <sheet xmlns:r="http://schemas.openxmlformats.org/officeDocument/2006/relationships" name="Commitments and Contingencies" sheetId="13" state="visible" r:id="rId13"/>
    <sheet xmlns:r="http://schemas.openxmlformats.org/officeDocument/2006/relationships" name="Critical Accounting Policies 14" sheetId="14" state="visible" r:id="rId14"/>
    <sheet xmlns:r="http://schemas.openxmlformats.org/officeDocument/2006/relationships" name="Cash, Cash Equivalents and Re15" sheetId="15" state="visible" r:id="rId15"/>
    <sheet xmlns:r="http://schemas.openxmlformats.org/officeDocument/2006/relationships" name="Contract Assets and Contract 16" sheetId="16" state="visible" r:id="rId16"/>
    <sheet xmlns:r="http://schemas.openxmlformats.org/officeDocument/2006/relationships" name="Segment Information (Tables)" sheetId="17" state="visible" r:id="rId17"/>
    <sheet xmlns:r="http://schemas.openxmlformats.org/officeDocument/2006/relationships" name="Cash, Cash Equivalents and Re18" sheetId="18" state="visible" r:id="rId18"/>
    <sheet xmlns:r="http://schemas.openxmlformats.org/officeDocument/2006/relationships" name="Cash, Cash Equivalents and Re19" sheetId="19" state="visible" r:id="rId19"/>
    <sheet xmlns:r="http://schemas.openxmlformats.org/officeDocument/2006/relationships" name="Contract Assets and Contract 20" sheetId="20" state="visible" r:id="rId20"/>
    <sheet xmlns:r="http://schemas.openxmlformats.org/officeDocument/2006/relationships" name="Segment Information - Schedule " sheetId="21" state="visible" r:id="rId21"/>
    <sheet xmlns:r="http://schemas.openxmlformats.org/officeDocument/2006/relationships" name="Federal and State Income Taxes " sheetId="22" state="visible" r:id="rId22"/>
  </sheets>
  <definedNames/>
  <calcPr calcId="124519" fullCalcOnLoad="1"/>
</workbook>
</file>

<file path=xl/sharedStrings.xml><?xml version="1.0" encoding="utf-8"?>
<sst xmlns="http://schemas.openxmlformats.org/spreadsheetml/2006/main" uniqueCount="176">
  <si>
    <t>Document and Entity Information - shares</t>
  </si>
  <si>
    <t>3 Months Ended</t>
  </si>
  <si>
    <t>Mar. 31, 2018</t>
  </si>
  <si>
    <t>May 09, 2018</t>
  </si>
  <si>
    <t>Document And Entity Information</t>
  </si>
  <si>
    <t>Entity Registrant Name</t>
  </si>
  <si>
    <t>ENGLOBAL CORP</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ENG</t>
  </si>
  <si>
    <t>Document Fiscal Period Focus</t>
  </si>
  <si>
    <t>Q1</t>
  </si>
  <si>
    <t>Document Fiscal Year Focus</t>
  </si>
  <si>
    <t>Condensed Consolidated Statements of Operations (Unaudited) - USD ($) $ in Thousands</t>
  </si>
  <si>
    <t>Apr. 01, 2017</t>
  </si>
  <si>
    <t>Income Statement [Abstract]</t>
  </si>
  <si>
    <t>Operating revenues</t>
  </si>
  <si>
    <t>Operating costs</t>
  </si>
  <si>
    <t>Gross profit</t>
  </si>
  <si>
    <t>Selling, general and administrative expenses</t>
  </si>
  <si>
    <t>Operating loss</t>
  </si>
  <si>
    <t>Other income (expense):</t>
  </si>
  <si>
    <t>Other income (expense), net</t>
  </si>
  <si>
    <t>Interest expense, net</t>
  </si>
  <si>
    <t>Loss from operations before income taxes</t>
  </si>
  <si>
    <t>Provision (benefit) for federal and state income taxes</t>
  </si>
  <si>
    <t>Net loss</t>
  </si>
  <si>
    <t>Basic and diluted loss per common share:</t>
  </si>
  <si>
    <t>Basic and diluted weighted average shares used in computing loss per share:</t>
  </si>
  <si>
    <t>Condensed Consolidated Balance Sheets (Unaudited) - USD ($) $ in Thousands</t>
  </si>
  <si>
    <t>Dec. 30, 2017</t>
  </si>
  <si>
    <t>Current Assets:</t>
  </si>
  <si>
    <t>Cash, cash equivalents and restricted cash</t>
  </si>
  <si>
    <t>Trade receivables, net of allowances of $695 and $695</t>
  </si>
  <si>
    <t>Prepaid expenses and other current assets</t>
  </si>
  <si>
    <t>Contract assets</t>
  </si>
  <si>
    <t>Total Current Assets</t>
  </si>
  <si>
    <t>Property and equipment, net</t>
  </si>
  <si>
    <t>Goodwill</t>
  </si>
  <si>
    <t>Other assets</t>
  </si>
  <si>
    <t>Total Assets</t>
  </si>
  <si>
    <t>Current Liabilities:</t>
  </si>
  <si>
    <t>Accounts payable</t>
  </si>
  <si>
    <t>Accrued compensation and benefits</t>
  </si>
  <si>
    <t>Contract liabilities</t>
  </si>
  <si>
    <t>Other current liabilities</t>
  </si>
  <si>
    <t>Total Liabilities</t>
  </si>
  <si>
    <t>Commitments and Contingencies (Note 8)</t>
  </si>
  <si>
    <t xml:space="preserve"> </t>
  </si>
  <si>
    <t>Stockholders' Equity:</t>
  </si>
  <si>
    <t>Common stock - $0.001 par value; 75,000,000 shares authorized; 27,514,380 shares issued and outstanding at March 31, 2018 and December 30, 2017, respectively</t>
  </si>
  <si>
    <t>Additional paid-in capital</t>
  </si>
  <si>
    <t>Accumulated deficit</t>
  </si>
  <si>
    <t>Total Stockholders' Equity</t>
  </si>
  <si>
    <t>Total Liabilities and Stockholders' Equity</t>
  </si>
  <si>
    <t>Condensed Consolidated Balance Sheets (Unaudited) (Parenthetical) - USD ($) $ in Thousands</t>
  </si>
  <si>
    <t>Statement of Financial Position [Abstract]</t>
  </si>
  <si>
    <t>Trade receivables, allowances</t>
  </si>
  <si>
    <t>Common stock, par value</t>
  </si>
  <si>
    <t>Common stock, shares authorized</t>
  </si>
  <si>
    <t>Common stock, shares issued</t>
  </si>
  <si>
    <t>Common stock, shares outstanding</t>
  </si>
  <si>
    <t>Condensed Consolidated Statements of Cash Flows (Unaudited) - USD ($) $ in Thousands</t>
  </si>
  <si>
    <t>Cash Flows from Operating Activities:</t>
  </si>
  <si>
    <t>Adjustments to reconcile net loss to net cash used in operating activities:</t>
  </si>
  <si>
    <t>Depreciation and amortization</t>
  </si>
  <si>
    <t>Share-based compensation expense</t>
  </si>
  <si>
    <t>Deferred tax</t>
  </si>
  <si>
    <t>Changes in current assets and liabilities:</t>
  </si>
  <si>
    <t>Trade accounts receivable</t>
  </si>
  <si>
    <t>Other current assets</t>
  </si>
  <si>
    <t>Income taxes payable</t>
  </si>
  <si>
    <t>Other current liabilities, net</t>
  </si>
  <si>
    <t>Net cash used in operating activities</t>
  </si>
  <si>
    <t>Cash Flows from Investing Activities:</t>
  </si>
  <si>
    <t>Proceeds from notes receivable</t>
  </si>
  <si>
    <t>Property and equipment acquired</t>
  </si>
  <si>
    <t>Net cash used in investing activities</t>
  </si>
  <si>
    <t>Cash Flows from Financing Activities:</t>
  </si>
  <si>
    <t>Payments on capitalized leases</t>
  </si>
  <si>
    <t>Net cash used in financing activities</t>
  </si>
  <si>
    <t>Net chang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t>
  </si>
  <si>
    <t>Cash paid (received) during the period for income taxes (net of refunds)</t>
  </si>
  <si>
    <t>Basis of Presentation</t>
  </si>
  <si>
    <t>Organization, Consolidation and Presentation of Financial Statements [Abstract]</t>
  </si>
  <si>
    <t>NOTE 1 – BASIS OF PRESENTATION The accompanying
unaudited condensed consolidated financial statements of ENGlobal Corporation (which may be referred to as “ENGlobal,”
the “Company,” “we,” “us,” or “our”) were prepared in accordance with accounting
principles generally accepted in the United States of America (“U.S. GAAP”) for interim financial information and the
rules and regulations of the Securities and Exchange Commission. Accordingly, these condensed financial statements do not include
all of the information or note disclosures normally included in annual financial statements prepared in accordance with U.S. GAAP.
These condensed financial statements should be read in conjunction with the audited financial statements for the year ended December
30, 2017, included in the Company’s 2017 Annual Report on Form 10-K filed with the Securities and Exchange Commission. The condensed financial
statements included herein are unaudited for the three month periods ended March 31, 2018 and April 1, 2017, and in the case of
the condensed balance sheet as of December 30, 2017 have been derived from the audited financial statements of the Company. These
financial statements reflect all adjustments (consisting of normal recurring adjustments), which are, in the opinion of management,
necessary to fairly present the results for the periods presented. The Company has
assessed subsequent events through the date of filing of these condensed financial statements with the Securities and Exchange
Commission and believes that the disclosures made herein are adequate to make the information presented herein not misleading. We had no items
of other comprehensive income in any period presented; therefore, no other components of comprehensive income are presented. Each of our quarters
is comprised of 13 weeks.</t>
  </si>
  <si>
    <t>Accounting Standards</t>
  </si>
  <si>
    <t>New Accounting Pronouncements and Changes in Accounting Principles [Abstract]</t>
  </si>
  <si>
    <t>NOTE 2 – ACCOUNTING STANDARDS In May 2014, the Financial Statements
Accounting Board (“FASB”) issued ASU No. 2014-09 , Revenue From Contracts with Customers (Topic 606), In August 2016,
the FASB issued ASU No. 2016-15, Statement of Cash Flows (Topic 230): Classification of Certain Cash Receipts and Cash
Payments. New Accounting
Pronouncements Not Yet Adopted In February 2016,
the FASB issued ASU No. 2016-02, Leases (Topic 842) In January 2017,
the FASB issued ASU No. 2017-04, Intangibles—Goodwill and Other (Topic 350): Simplifying the Test for Goodwill Impairment</t>
  </si>
  <si>
    <t>Critical Accounting Policies Update</t>
  </si>
  <si>
    <t>Accounting Policies [Abstract]</t>
  </si>
  <si>
    <t>NOTE 3 – CRITICAL ACCOUNTING
POLICIES UPDATE Our critical accounting
policies are detailed in “Note 2 – Accounting Policies and New Accounting Pronouncements” within Item 8 of our
Annual Report on Form 10-K for the year ended December 30, 2017. Significant changes to our accounting policies as a result of
adopting Topic 606 are discussed below: Revenue Recognition A majority of sales
of fabrication and assembled systems are under fixed-price contracts. We account for a contract when it has approval and commitment
from both parties, the rights of the parties are identified, payment terms are identified, the contract has commercial substance
and collectability of consideration is probable. We generally recognize
revenue over time as we perform because of continuous transfer of control to the customer. Our customer typically controls the
work in process as evidenced either by contractual termination clauses or by our rights to payment for work performed to date plus
a reasonable profit to deliver products or services that do not have an alternative use to the Company. The selection of the method
to measure progress towards completion requires judgment and is based on the nature of the products or service to be provided,
which measures the ratio of costs incurred to date to the total estimated costs at completion of the performance obligation. We
generally use the cost-to-cost method of revenue recognition to measure progress for our contracts because it best depicts the
transfer of control to the customer which occurs as we consume the costs on the contracts. Therefore, revenues and estimated profits
are recorded proportionally as costs are incurred. Under the typical
payment terms of our fixed-price contracts, the customer pays us progress payments. These progress payments are based on quantifiable
measures of performance or on the achievement of specified events or milestones. The customer may retain a small portion of the
contract price until completion of the contract. Revenue recognized in excess of billings is recorded as a contract asset on the
balance sheet. Amounts billed and due from our customers are classified as receivables on the balance sheet. The portion of the
payments retained by the customer until final contract settlement is not considered a significant financing component because the
intent is to protect the customer should we fail to adequately complete some or all of our obligations under the contract. For
some contracts we may receive advance payments from the customer. We record a liability for these advance payments in contract
liabilities on the balance sheet. The advance payment typically is not considered a significant financing component because it
is used to meet working capital demand that can be higher in the early stages of a contract and to protect us from the other party
failing to adequately complete some or all of its obligations under the contract. To determine proper
revenue recognition for contracts, we evaluate whether two or more contracts should be combined and accounted for as one single
performance obligation or whether a single contract should be accounted for as more than one performance obligation. This evaluation
requires significant judgment and the decision to combine a group of contracts or separate a single contract into multiple performance
obligations could change the amount of revenue and profit recorded in a given period. For most of our contracts, we provide a significant
service of integrating a complex set of tasks and components into a single project. Hence, the entire contract is accounted for
as one performance obligation. Less commonly, we may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 of the promised goods or services underlying each performance obligation and use the expected cost plus margin approach to
estimate the standalone selling price of each performance obligation. Due to the nature of the work require to be performed on
many of our performance obligations, the estimation of total revenue and cost at completion is complex, subject to variables and
requires significant judgment.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or a reduction of revenue) on a cumulative catch-up basis. We have a standard,
monthly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technical requirements,
and other contractual requirements.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our customer and overhead cost rates, among other
variables. Based on this analysis,
any adjustments to revenue, operating costs and the related impact to operating income are recognized as necessary in the period
they become known. These adjustments may result from positive performance and may result in an increase in operating income during
the performance of individual performance obligations if we determine we will be successful in mitigating risks surrounding the
technical, schedule and cost aspects of those performance obligations or realizing related opportunities. When estimates of total
costs to be incurred exceed total estimates to be earned, a provision for the entire loss on the performance obligation is recognized
in the period the loss is recorded. Likewise, these adjustments may result in a decrease in operating income if we determine we
will not be successful in mitigating these risks or realizing related opportunities. Changes in estimates of net revenue, operating
costs and the related impact to operating income are recognized month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 Incremental
Costs</t>
  </si>
  <si>
    <t>Cash, Cash Equivalents and Restricted Cash</t>
  </si>
  <si>
    <t>Cash and Cash Equivalents [Abstract]</t>
  </si>
  <si>
    <t>NOTE 4 – CASH, CASH EQUIVALENTS
AND RESTRICTED CASH The following table
provides a reconciliation of cash, cash equivalents and restricted cash reported within the consolidated financial statements:
March 31, 2018 December 30, 2017
(dollars in thousands)
Cash and cash equivalents $ 6,767 $ 8,988
Restricted cash — 660
Total cash, cash equivalents and restricted cash $ 6,767 $ 9,648 Amounts included
in restricted cash represent those required to be set aside to collateralize a letter of credit required by a customer. This letter
of credit expired on December 31, 2017.</t>
  </si>
  <si>
    <t>Contract Assets and Contract Liabilities</t>
  </si>
  <si>
    <t>Contractors [Abstract]</t>
  </si>
  <si>
    <t xml:space="preserve">NOTE 5 – CONTRACT ASSETS AND
CONTRACT LIABILITIES Our contract assets
consist of unbilled amounts typically resulting from sales under long-term contracts when the cost-to-cost method of revenue recognition
is utilized and revenue recognized exceeds the amount billed to the customer. Our contract liabilities consist of advance payments
and billings in excess of costs incurred and deferred revenue. The noncurrent portion of deferred revenue is included in other
long-term liabilities in our consolidated balance sheets. Costs, estimated
earnings and billings on uncompleted contracts consisted of the following at March 31, 2018 and December 30, 2017:
March 31, 2018 December 30, 2017
(dollars in thousands)
Costs incurred on uncompleted contracts $ 32,928 $ 57,916
Estimated earnings on uncompleted contracts 5,565 15,423
Earned revenues 38,493 73,339
Less: billings to date 34,109 69,400
Net costs and estimated earnings in excess of billings on uncompleted contracts $ 4,384 $ 3,939
Contract assets $ 4,677 $ 5,273
Contract liabilities (293 ) (1,334 )
Net contract assets $ 4,384 $ 3,939 </t>
  </si>
  <si>
    <t>Segment Information</t>
  </si>
  <si>
    <t>Segment Reporting [Abstract]</t>
  </si>
  <si>
    <t xml:space="preserve">NOTE 6 – SEGMENT INFORMATION Our segments are
strategic business units that offer different services and products and therefore require different marketing and management strategies.
During 2017, ENGlobal changed the reporting structure within the Company by placing an operational leader in charge of its engineering
offices and a separate operational leader in charge of its automation offices, including the office that contracts with government
agencies. The operating performance is regularly reviewed with these two operational leaders, the chief executive officer (“CEO”),
the chief financial officer (“CFO”) and others. This group represents the chief operating decision maker (“CODM”)
for ENGlobal. The Engineering,
Procurement and Construction Management (“EPCM”) segment provides services relating to the development, management
and execution of projects requiring professional engineering and related project services primarily to the energy industry throughout
the United States. The Automation segment provides services related to the design, integration and implementation of advanced automation,
information technology, process distributed control systems, analyzer systems, and electrical projects primarily to the upstream
and downstream sectors throughout the United States. The Automation segment includes the government services group, which provides
engineering, design, installation and operation and maintenance of various government, public sector and international facilities
and the fabrication operation. We have revised
our segment reporting to reflect our current management approach and recast prior periods to conform to the current segment presentation. Effective December
31, 2017, we adopted the requirements of Topic 606 using the modified retrospective method as discussed in “Note 2 –
Accounting Standards.” The presentation of our business segments, including corporate, set forth in these consolidated financial
statements reflect these changes. Revenues, operating
income, and identifiable assets for each segment are set forth in the following table. The amount identified as Corporate includes
those activities that are not allocated to the operating segments and includes costs related to business development, executive
functions, finance, accounting, safety, human resources and information technology that are not specifically identifiable with
the segments. Segment information
for the three months ended March 31, 2018 and April 1, 2017 is as follows (dollars in thousands):
For the three months ended March 31, 2018: EPCM Automation Corporate Consolidated
Revenue $ 5,095 $ 8,093 $ — $ 13,188
Gross profit 416 997 — 1,413
Gross Profit Margin 8.2 % 12.3 % 10.7 %
SG&amp;A 426 705 1,451 2,582
Operating income (loss) (10 ) 292 (1,451 ) (1,169 )
Other expense (5 )
Interest expense, net (9 )
Tax expense (17 )
Net loss $ (1,200 )
For the three months ended April 1, 2017: EPCM Automation Corporate Consolidated
Revenue $ 5,629 6,844 $ — $ 12,473
Gross profit 494 1,237 — 1,731
Gross Profit Margin 8.8 % 18.1 % 13.9 %
SG&amp;A 569 739 2,098 3,406
Operating income (loss) (75 ) 498 (2,098 ) (1,675 )
Other income 3
Interest expense, net (65 )
Tax benefit 859
Net loss $ (878 )
Total Assets by Segment
As of March 31, 2018
As of December 30, 2017
(dollars in thousands)
EPCM $ 7,032 $ 5,976
Automation 11,618 12,485
Corporate 7,069 10,791
Consolidated $ 25,719 $ 29,252 </t>
  </si>
  <si>
    <t>Federal and State Income Taxes</t>
  </si>
  <si>
    <t>Income Tax Disclosure [Abstract]</t>
  </si>
  <si>
    <t>NOTE 7 – FEDERAL AND STATE
INCOME TAXES The Company accounts
for income taxes in accordance with FASB Accounting Standards Codification 740, “Income Taxes” (“ASC 740”).
Under ASC 740-270 we estimate an annual effective tax rate based on year-to-date operating results and our projection of operating
results for the remainder of the year. We apply this annual effective tax rate to the year-to-date operating results. If our actual
results differ from the estimated annual projection, our estimated annual effective tax rate can change affecting the tax expense
for successive interim results as well as the estimated annual tax expense results. Certain states are not included in the calculation
of the estimated annual effective tax rate because the underlying basis for the tax is related to revenues and not taxable income.
Amounts for Texas margin taxes are reported as income tax expense. The Company applies
a more likely than not recognition threshold for all tax uncertainties. The FASB guidance for uncertain tax positions only allows
the recognition of those tax benefits, based on their technical merits that are greater than 50 percent likelihood of being sustained
upon examination by the taxing authorities. Management has reviewed the Company’s tax positions and determined there are
no uncertain tax positions requiring recognition in the financial statements. U.S. federal tax returns prior to 2014 and Texas
margins tax returns prior to 2014 are closed. Generally, the applicable statues of limitations are three to four years from their
filings. The Company recorded
$17 thousand of state income tax expense for the three months ended March 31, 2018 as compared to an $859 thousand income tax
benefit for the three months ended April 1, 2017. The Company recorded a valuation allowance of approximately $0.3 million against
the federal portion of its income tax benefit in 2018 effectively netting it to zero.</t>
  </si>
  <si>
    <t>Commitments and Contingencies</t>
  </si>
  <si>
    <t>Commitments and Contingencies Disclosure [Abstract]</t>
  </si>
  <si>
    <t>NOTE 8 – COMMITMENTS AND CONTINGENCIES From time to time,
ENGlobal or one or more of its subsidiaries is involved in various legal proceedings or is subject to claims that arise in the
ordinary course of business alleging, among other things, claims of breach of contract or negligence in connection with the performance
or delivery of goods and/or services. The outcome of any such claims or proceedings cannot be predicted with certainty. Management
is not aware of any pending or threatened lawsuits or proceedings that are expected to have a material effect on our financial
position, results of operations or liquidity. We carry a broad
range of insurance coverage, including general and business automobile liability, commercial property, professional errors and
omissions, workers’ compensation insurance, directors’ and officers’ liability insurance and a general umbrella
policy, all with standard self-insured retentions/deductibles. We also provide health insurance to our employees (including vision
and dental), and are partially self-funded for these claims. Provisions for expected future payments are accrued based on our
experience, and specific stop loss levels provide protection for the Company. We believe we have adequate reserves for the self-funded
portion of our insurance policies. We are not aware of any material litigation or claims that are not covered by these policies
or which are likely to materially exceed the Company’s insurance limits.</t>
  </si>
  <si>
    <t>Critical Accounting Policies Update (Policies)</t>
  </si>
  <si>
    <t>New Accounting Pronouncements Not Yet Adopted</t>
  </si>
  <si>
    <t>New Accounting
Pronouncements Not Yet Adopted In February 2016,
the FASB issued ASU No. 2016-02, Leases (Topic 842) In January 2017,
the FASB issued ASU No. 2017-04, Intangibles—Goodwill and Other (Topic 350): Simplifying the Test for Goodwill Impairment</t>
  </si>
  <si>
    <t>Revenue Recognition</t>
  </si>
  <si>
    <t>Revenue Recognition A majority of sales
of fabrication and assembled systems are under fixed-price contracts. We account for a contract when it has approval and commitment
from both parties, the rights of the parties are identified, payment terms are identified, the contract has commercial substance
and collectability of consideration is probable. We generally recognize
revenue over time as we perform because of continuous transfer of control to the customer. Our customer typically controls the
work in process as evidenced either by contractual termination clauses or by our rights to payment for work performed to date plus
a reasonable profit to deliver products or services that do not have an alternative use to the Company. The selection of the method
to measure progress towards completion requires judgment and is based on the nature of the products or service to be provided,
which measures the ratio of costs incurred to date to the total estimated costs at completion of the performance obligation. We
generally use the cost-to-cost method of revenue recognition to measure progress for our contracts because it best depicts the
transfer of control to the customer which occurs as we consume the costs on the contracts. Therefore, revenues and estimated profits
are recorded proportionally as costs are incurred. Under the typical
payment terms of our fixed-price contracts, the customer pays us progress payments. These progress payments are based on quantifiable
measures of performance or on the achievement of specified events or milestones. The customer may retain a small portion of the
contract price until completion of the contract. Revenue recognized in excess of billings is recorded as a contract asset on the
balance sheet. Amounts billed and due from our customers are classified as receivables on the balance sheet. The portion of the
payments retained by the customer until final contract settlement is not considered a significant financing component because the
intent is to protect the customer should we fail to adequately complete some or all of our obligations under the contract. For
some contracts we may receive advance payments from the customer. We record a liability for these advance payments in contract
liabilities on the balance sheet. The advance payment typically is not considered a significant financing component because it
is used to meet working capital demand that can be higher in the early stages of a contract and to protect us from the other party
failing to adequately complete some or all of its obligations under the contract. To determine proper
revenue recognition for contracts, we evaluate whether two or more contracts should be combined and accounted for as one single
performance obligation or whether a single contract should be accounted for as more than one performance obligation. This evaluation
requires significant judgment and the decision to combine a group of contracts or separate a single contract into multiple performance
obligations could change the amount of revenue and profit recorded in a given period. For most of our contracts, we provide a significant
service of integrating a complex set of tasks and components into a single project. Hence, the entire contract is accounted for
as one performance obligation. Less commonly, we may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 of the promised goods or services underlying each performance obligation and use the expected cost plus margin approach to
estimate the standalone selling price of each performance obligation. Due to the nature of the work require to be performed on
many of our performance obligations, the estimation of total revenue and cost at completion is complex, subject to variables and
requires significant judgment.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or a reduction of revenue) on a cumulative catch-up basis. We have a standard,
monthly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technical requirements,
and other contractual requirements.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our customer and overhead cost rates, among other
variables. Based on this analysis,
any adjustments to revenue, operating costs and the related impact to operating income are recognized as necessary in the period
they become known. These adjustments may result from positive performance and may result in an increase in operating income during
the performance of individual performance obligations if we determine we will be successful in mitigating risks surrounding the
technical, schedule and cost aspects of those performance obligations or realizing related opportunities. When estimates of total
costs to be incurred exceed total estimates to be earned, a provision for the entire loss on the performance obligation is recognized
in the period the loss is recorded. Likewise, these adjustments may result in a decrease in operating income if we determine we
will not be successful in mitigating these risks or realizing related opportunities. Changes in estimates of net revenue, operating
costs and the related impact to operating income are recognized month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t>
  </si>
  <si>
    <t>Incremental Costs</t>
  </si>
  <si>
    <t>Incremental
Costs</t>
  </si>
  <si>
    <t>Cash, Cash Equivalents and Restricted Cash (Tables)</t>
  </si>
  <si>
    <t>Schedule of Cash, Cash Equivalents and Restricted Cash</t>
  </si>
  <si>
    <t xml:space="preserve">The following table
provides a reconciliation of cash, cash equivalents and restricted cash reported within the consolidated financial statements:
March 31, 2018 December 30, 2017
(dollars in thousands)
Cash and cash equivalents $ 6,767 $ 8,988
Restricted cash — 660
Total cash, cash equivalents and restricted cash $ 6,767 $ 9,648 </t>
  </si>
  <si>
    <t>Contract Assets and Contract Liabilities (Tables)</t>
  </si>
  <si>
    <t>Schedule of Costs Estimated Earnings and Billings on Uncompleted Contracts</t>
  </si>
  <si>
    <t xml:space="preserve">Costs, estimated
earnings and billings on uncompleted contracts consisted of the following at March 31, 2018 and December 30, 2017:
March 31, 2018 December 30, 2017
(dollars in thousands)
Costs incurred on uncompleted contracts $ 32,928 $ 57,916
Estimated earnings on uncompleted contracts 5,565 15,423
Earned revenues 38,493 73,339
Less: billings to date 34,109 69,400
Net costs and estimated earnings in excess of billings on uncompleted contracts $ 4,384 $ 3,939
Contract assets $ 4,677 $ 5,273
Contract liabilities (293 ) (1,334 )
Net contract assets $ 4,384 $ 3,939 </t>
  </si>
  <si>
    <t>Segment Information (Tables)</t>
  </si>
  <si>
    <t>Schedule of Segment Information for Operation Statement</t>
  </si>
  <si>
    <t xml:space="preserve">Segment information
for the three months ended March 31, 2018 and April 1, 2017 is as follows (dollars in thousands):
For the three months ended March 31, 2018: EPCM Automation Corporate Consolidated
Revenue $ 5,095 $ 8,093 $ — $ 13,188
Gross profit 416 997 — 1,413
Gross Profit Margin 8.2 % 12.3 % 10.7 %
SG&amp;A 426 705 1,451 2,582
Operating income (loss) (10 ) 292 (1,451 ) (1,169 )
Other expense (5 )
Interest expense, net (9 )
Tax expense (17 )
Net loss $ (1,200 )
For the three months ended April 1, 2017: EPCM Automation Corporate Consolidated
Revenue $ 5,629 6,844 $ — $ 12,473
Gross profit 494 1,237 — 1,731
Gross Profit Margin 8.8 % 18.1 % 13.9 %
SG&amp;A 569 739 2,098 3,406
Operating income (loss) (75 ) 498 (2,098 ) (1,675 )
Other income 3
Interest expense, net (65 )
Tax benefit 859
Net loss $ (878 )
Total Assets by Segment
As of March 31, 2018
As of December 30, 2017
(dollars in thousands)
EPCM $ 7,032 $ 5,976
Automation 11,618 12,485
Corporate 7,069 10,791
Consolidated $ 25,719 $ 29,252 </t>
  </si>
  <si>
    <t>Cash, Cash Equivalents and Restricted Cash (Details Narrative)</t>
  </si>
  <si>
    <t>Letter of credit expiration, description</t>
  </si>
  <si>
    <t>This letter of credit expired December 31, 2017</t>
  </si>
  <si>
    <t>Cash, Cash Equivalents and Restricted Cash - Schedule of Cash, Cash Equivalents and Restricted Cash (Details) - USD ($) $ in Thousands</t>
  </si>
  <si>
    <t>Dec. 31, 2017</t>
  </si>
  <si>
    <t>Dec. 31, 2016</t>
  </si>
  <si>
    <t>Cash and cash equivalents</t>
  </si>
  <si>
    <t>Restricted cash</t>
  </si>
  <si>
    <t>Total cash, cash equivalents and restricted cash</t>
  </si>
  <si>
    <t>Contract Assets and Contract Liabilities - Schedule of Costs Estimated Earnings and Billings on Uncompleted Contracts (Details) - USD ($) $ in Thousands</t>
  </si>
  <si>
    <t>Costs incurred on uncompleted contracts</t>
  </si>
  <si>
    <t>Estimated earnings on uncompleted contracts</t>
  </si>
  <si>
    <t>Earned revenues</t>
  </si>
  <si>
    <t>Less: billings to date</t>
  </si>
  <si>
    <t>Net costs and estimated earnings in excess of billings on uncompleted contracts</t>
  </si>
  <si>
    <t>Net contract assets</t>
  </si>
  <si>
    <t>Segment Information - Schedule of Segment Information for Operation Statement (Details) - USD ($) $ in Thousands</t>
  </si>
  <si>
    <t>Revenue</t>
  </si>
  <si>
    <t>Gross Profit Margin</t>
  </si>
  <si>
    <t>10.70%</t>
  </si>
  <si>
    <t>13.90%</t>
  </si>
  <si>
    <t>SG&amp;A</t>
  </si>
  <si>
    <t>Operating income (loss)</t>
  </si>
  <si>
    <t>Other expense</t>
  </si>
  <si>
    <t>Tax expense</t>
  </si>
  <si>
    <t>EPCM [Member]</t>
  </si>
  <si>
    <t>8.20%</t>
  </si>
  <si>
    <t>8.80%</t>
  </si>
  <si>
    <t>Automation [Member]</t>
  </si>
  <si>
    <t>12.30%</t>
  </si>
  <si>
    <t>18.10%</t>
  </si>
  <si>
    <t>Corporate [Member]</t>
  </si>
  <si>
    <t>Federal and State Income Taxes (Details Narrative) - USD ($) $ in Thousands</t>
  </si>
  <si>
    <t>Income tax benefits likelihood percentage of description</t>
  </si>
  <si>
    <t xml:space="preserve">greater than 50 percent likelihood </t>
  </si>
  <si>
    <t>Total income tax benefit</t>
  </si>
  <si>
    <t>Valuation allowance</t>
  </si>
  <si>
    <t>Federal income tax benefi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337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751438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22</v>
      </c>
      <c r="B1" s="2" t="s">
        <v>1</v>
      </c>
    </row>
    <row r="2" spans="1:2">
      <c r="B2" s="2" t="s">
        <v>2</v>
      </c>
    </row>
    <row r="3" spans="1:2">
      <c r="A3" s="3" t="s">
        <v>105</v>
      </c>
    </row>
    <row r="4" spans="1:2">
      <c r="A4" s="4" t="s">
        <v>123</v>
      </c>
      <c r="B4" s="4" t="s">
        <v>124</v>
      </c>
    </row>
    <row r="5" spans="1:2">
      <c r="A5" s="4" t="s">
        <v>125</v>
      </c>
      <c r="B5" s="4" t="s">
        <v>126</v>
      </c>
    </row>
    <row r="6" spans="1:2">
      <c r="A6" s="4" t="s">
        <v>127</v>
      </c>
      <c r="B6"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9</v>
      </c>
      <c r="B1" s="2" t="s">
        <v>1</v>
      </c>
    </row>
    <row r="2" spans="1:2">
      <c r="B2" s="2" t="s">
        <v>2</v>
      </c>
    </row>
    <row r="3" spans="1:2">
      <c r="A3" s="3" t="s">
        <v>108</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2</v>
      </c>
      <c r="B1" s="2" t="s">
        <v>1</v>
      </c>
    </row>
    <row r="2" spans="1:2">
      <c r="B2" s="2" t="s">
        <v>2</v>
      </c>
    </row>
    <row r="3" spans="1:2">
      <c r="A3" s="3" t="s">
        <v>111</v>
      </c>
    </row>
    <row r="4" spans="1:2">
      <c r="A4" s="4" t="s">
        <v>13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5</v>
      </c>
      <c r="B1" s="2" t="s">
        <v>1</v>
      </c>
    </row>
    <row r="2" spans="1:2">
      <c r="B2" s="2" t="s">
        <v>2</v>
      </c>
    </row>
    <row r="3" spans="1:2">
      <c r="A3" s="3" t="s">
        <v>114</v>
      </c>
    </row>
    <row r="4" spans="1:2">
      <c r="A4" s="4" t="s">
        <v>136</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48"/>
  </cols>
  <sheetData>
    <row r="1" spans="1:2">
      <c r="A1" s="1" t="s">
        <v>138</v>
      </c>
      <c r="B1" s="2" t="s">
        <v>1</v>
      </c>
    </row>
    <row r="2" spans="1:2">
      <c r="B2" s="2" t="s">
        <v>2</v>
      </c>
    </row>
    <row r="3" spans="1:2">
      <c r="A3" s="3" t="s">
        <v>108</v>
      </c>
    </row>
    <row r="4" spans="1:2">
      <c r="A4" s="4" t="s">
        <v>139</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1</v>
      </c>
      <c r="B1" s="2" t="s">
        <v>2</v>
      </c>
      <c r="C1" s="2" t="s">
        <v>142</v>
      </c>
      <c r="D1" s="2" t="s">
        <v>41</v>
      </c>
      <c r="E1" s="2" t="s">
        <v>25</v>
      </c>
      <c r="F1" s="2" t="s">
        <v>143</v>
      </c>
    </row>
    <row r="2" spans="1:6">
      <c r="A2" s="3" t="s">
        <v>108</v>
      </c>
    </row>
    <row r="3" spans="1:6">
      <c r="A3" s="4" t="s">
        <v>144</v>
      </c>
      <c r="B3" s="7" t="n">
        <v>6767</v>
      </c>
      <c r="D3" s="7" t="n">
        <v>8988</v>
      </c>
    </row>
    <row r="4" spans="1:6">
      <c r="A4" s="4" t="s">
        <v>145</v>
      </c>
      <c r="B4" s="4" t="s">
        <v>59</v>
      </c>
      <c r="D4" s="5" t="n">
        <v>660</v>
      </c>
    </row>
    <row r="5" spans="1:6">
      <c r="A5" s="4" t="s">
        <v>146</v>
      </c>
      <c r="B5" s="7" t="n">
        <v>6767</v>
      </c>
      <c r="C5" s="7" t="n">
        <v>9648</v>
      </c>
      <c r="D5" s="7" t="n">
        <v>9648</v>
      </c>
      <c r="E5" s="7" t="n">
        <v>14373</v>
      </c>
      <c r="F5" s="7" t="n">
        <v>1568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3188</v>
      </c>
      <c r="C4" s="7" t="n">
        <v>12473</v>
      </c>
    </row>
    <row r="5" spans="1:3">
      <c r="A5" s="4" t="s">
        <v>28</v>
      </c>
      <c r="B5" s="5" t="n">
        <v>11775</v>
      </c>
      <c r="C5" s="5" t="n">
        <v>10742</v>
      </c>
    </row>
    <row r="6" spans="1:3">
      <c r="A6" s="4" t="s">
        <v>29</v>
      </c>
      <c r="B6" s="5" t="n">
        <v>1413</v>
      </c>
      <c r="C6" s="5" t="n">
        <v>1731</v>
      </c>
    </row>
    <row r="7" spans="1:3">
      <c r="A7" s="4" t="s">
        <v>30</v>
      </c>
      <c r="B7" s="5" t="n">
        <v>2582</v>
      </c>
      <c r="C7" s="5" t="n">
        <v>3406</v>
      </c>
    </row>
    <row r="8" spans="1:3">
      <c r="A8" s="4" t="s">
        <v>31</v>
      </c>
      <c r="B8" s="5" t="n">
        <v>-1169</v>
      </c>
      <c r="C8" s="5" t="n">
        <v>-1675</v>
      </c>
    </row>
    <row r="9" spans="1:3">
      <c r="A9" s="3" t="s">
        <v>32</v>
      </c>
    </row>
    <row r="10" spans="1:3">
      <c r="A10" s="4" t="s">
        <v>33</v>
      </c>
      <c r="B10" s="5" t="n">
        <v>-5</v>
      </c>
      <c r="C10" s="5" t="n">
        <v>3</v>
      </c>
    </row>
    <row r="11" spans="1:3">
      <c r="A11" s="4" t="s">
        <v>34</v>
      </c>
      <c r="B11" s="5" t="n">
        <v>-9</v>
      </c>
      <c r="C11" s="5" t="n">
        <v>-65</v>
      </c>
    </row>
    <row r="12" spans="1:3">
      <c r="A12" s="4" t="s">
        <v>35</v>
      </c>
      <c r="B12" s="5" t="n">
        <v>-1183</v>
      </c>
      <c r="C12" s="5" t="n">
        <v>-1737</v>
      </c>
    </row>
    <row r="13" spans="1:3">
      <c r="A13" s="4" t="s">
        <v>36</v>
      </c>
      <c r="B13" s="5" t="n">
        <v>17</v>
      </c>
      <c r="C13" s="5" t="n">
        <v>-859</v>
      </c>
    </row>
    <row r="14" spans="1:3">
      <c r="A14" s="4" t="s">
        <v>37</v>
      </c>
      <c r="B14" s="7" t="n">
        <v>-1200</v>
      </c>
      <c r="C14" s="7" t="n">
        <v>-878</v>
      </c>
    </row>
    <row r="15" spans="1:3">
      <c r="A15" s="4" t="s">
        <v>38</v>
      </c>
      <c r="B15" s="8" t="n">
        <v>-0.04</v>
      </c>
      <c r="C15" s="8" t="n">
        <v>-0.03</v>
      </c>
    </row>
    <row r="16" spans="1:3">
      <c r="A16" s="4" t="s">
        <v>39</v>
      </c>
      <c r="B16" s="5" t="n">
        <v>27514</v>
      </c>
      <c r="C16" s="5" t="n">
        <v>2718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v>
      </c>
      <c r="B1" s="2" t="s">
        <v>2</v>
      </c>
      <c r="C1" s="2" t="s">
        <v>41</v>
      </c>
    </row>
    <row r="2" spans="1:3">
      <c r="A2" s="3" t="s">
        <v>111</v>
      </c>
    </row>
    <row r="3" spans="1:3">
      <c r="A3" s="4" t="s">
        <v>148</v>
      </c>
      <c r="B3" s="7" t="n">
        <v>32928</v>
      </c>
      <c r="C3" s="7" t="n">
        <v>57916</v>
      </c>
    </row>
    <row r="4" spans="1:3">
      <c r="A4" s="4" t="s">
        <v>149</v>
      </c>
      <c r="B4" s="5" t="n">
        <v>5565</v>
      </c>
      <c r="C4" s="5" t="n">
        <v>15423</v>
      </c>
    </row>
    <row r="5" spans="1:3">
      <c r="A5" s="4" t="s">
        <v>150</v>
      </c>
      <c r="B5" s="5" t="n">
        <v>38493</v>
      </c>
      <c r="C5" s="5" t="n">
        <v>73339</v>
      </c>
    </row>
    <row r="6" spans="1:3">
      <c r="A6" s="4" t="s">
        <v>151</v>
      </c>
      <c r="B6" s="5" t="n">
        <v>34109</v>
      </c>
      <c r="C6" s="5" t="n">
        <v>69400</v>
      </c>
    </row>
    <row r="7" spans="1:3">
      <c r="A7" s="4" t="s">
        <v>152</v>
      </c>
      <c r="B7" s="5" t="n">
        <v>4384</v>
      </c>
      <c r="C7" s="5" t="n">
        <v>3939</v>
      </c>
    </row>
    <row r="8" spans="1:3">
      <c r="A8" s="4" t="s">
        <v>46</v>
      </c>
      <c r="B8" s="5" t="n">
        <v>4677</v>
      </c>
      <c r="C8" s="5" t="n">
        <v>5273</v>
      </c>
    </row>
    <row r="9" spans="1:3">
      <c r="A9" s="4" t="s">
        <v>55</v>
      </c>
      <c r="B9" s="5" t="n">
        <v>-293</v>
      </c>
      <c r="C9" s="5" t="n">
        <v>-1334</v>
      </c>
    </row>
    <row r="10" spans="1:3">
      <c r="A10" s="4" t="s">
        <v>153</v>
      </c>
      <c r="B10" s="7" t="n">
        <v>4384</v>
      </c>
      <c r="C10" s="7" t="n">
        <v>393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4</v>
      </c>
      <c r="B1" s="2" t="s">
        <v>1</v>
      </c>
    </row>
    <row r="2" spans="1:4">
      <c r="B2" s="2" t="s">
        <v>2</v>
      </c>
      <c r="C2" s="2" t="s">
        <v>25</v>
      </c>
      <c r="D2" s="2" t="s">
        <v>41</v>
      </c>
    </row>
    <row r="3" spans="1:4">
      <c r="A3" s="4" t="s">
        <v>155</v>
      </c>
      <c r="B3" s="7" t="n">
        <v>13188</v>
      </c>
      <c r="C3" s="7" t="n">
        <v>12473</v>
      </c>
    </row>
    <row r="4" spans="1:4">
      <c r="A4" s="4" t="s">
        <v>29</v>
      </c>
      <c r="B4" s="7" t="n">
        <v>1413</v>
      </c>
      <c r="C4" s="7" t="n">
        <v>1731</v>
      </c>
    </row>
    <row r="5" spans="1:4">
      <c r="A5" s="4" t="s">
        <v>156</v>
      </c>
      <c r="B5" s="4" t="s">
        <v>157</v>
      </c>
      <c r="C5" s="4" t="s">
        <v>158</v>
      </c>
    </row>
    <row r="6" spans="1:4">
      <c r="A6" s="4" t="s">
        <v>159</v>
      </c>
      <c r="B6" s="7" t="n">
        <v>2582</v>
      </c>
      <c r="C6" s="7" t="n">
        <v>3406</v>
      </c>
    </row>
    <row r="7" spans="1:4">
      <c r="A7" s="4" t="s">
        <v>160</v>
      </c>
      <c r="B7" s="5" t="n">
        <v>-1169</v>
      </c>
      <c r="C7" s="5" t="n">
        <v>-1675</v>
      </c>
    </row>
    <row r="8" spans="1:4">
      <c r="A8" s="4" t="s">
        <v>161</v>
      </c>
      <c r="B8" s="5" t="n">
        <v>-5</v>
      </c>
      <c r="C8" s="5" t="n">
        <v>3</v>
      </c>
    </row>
    <row r="9" spans="1:4">
      <c r="A9" s="4" t="s">
        <v>34</v>
      </c>
      <c r="B9" s="5" t="n">
        <v>-9</v>
      </c>
      <c r="C9" s="5" t="n">
        <v>-65</v>
      </c>
    </row>
    <row r="10" spans="1:4">
      <c r="A10" s="4" t="s">
        <v>162</v>
      </c>
      <c r="B10" s="5" t="n">
        <v>-17</v>
      </c>
      <c r="C10" s="5" t="n">
        <v>859</v>
      </c>
    </row>
    <row r="11" spans="1:4">
      <c r="A11" s="4" t="s">
        <v>37</v>
      </c>
      <c r="B11" s="5" t="n">
        <v>-1200</v>
      </c>
      <c r="C11" s="5" t="n">
        <v>-878</v>
      </c>
    </row>
    <row r="12" spans="1:4">
      <c r="A12" s="4" t="s">
        <v>51</v>
      </c>
      <c r="B12" s="5" t="n">
        <v>25719</v>
      </c>
      <c r="D12" s="7" t="n">
        <v>29252</v>
      </c>
    </row>
    <row r="13" spans="1:4">
      <c r="A13" s="4" t="s">
        <v>163</v>
      </c>
    </row>
    <row r="14" spans="1:4">
      <c r="A14" s="4" t="s">
        <v>155</v>
      </c>
      <c r="B14" s="5" t="n">
        <v>5095</v>
      </c>
      <c r="C14" s="5" t="n">
        <v>5629</v>
      </c>
    </row>
    <row r="15" spans="1:4">
      <c r="A15" s="4" t="s">
        <v>29</v>
      </c>
      <c r="B15" s="7" t="n">
        <v>416</v>
      </c>
      <c r="C15" s="7" t="n">
        <v>494</v>
      </c>
    </row>
    <row r="16" spans="1:4">
      <c r="A16" s="4" t="s">
        <v>156</v>
      </c>
      <c r="B16" s="4" t="s">
        <v>164</v>
      </c>
      <c r="C16" s="4" t="s">
        <v>165</v>
      </c>
    </row>
    <row r="17" spans="1:4">
      <c r="A17" s="4" t="s">
        <v>159</v>
      </c>
      <c r="B17" s="7" t="n">
        <v>426</v>
      </c>
      <c r="C17" s="7" t="n">
        <v>569</v>
      </c>
    </row>
    <row r="18" spans="1:4">
      <c r="A18" s="4" t="s">
        <v>160</v>
      </c>
      <c r="B18" s="5" t="n">
        <v>-10</v>
      </c>
      <c r="C18" s="5" t="n">
        <v>-75</v>
      </c>
    </row>
    <row r="19" spans="1:4">
      <c r="A19" s="4" t="s">
        <v>51</v>
      </c>
      <c r="B19" s="5" t="n">
        <v>7032</v>
      </c>
      <c r="D19" s="5" t="n">
        <v>5976</v>
      </c>
    </row>
    <row r="20" spans="1:4">
      <c r="A20" s="4" t="s">
        <v>166</v>
      </c>
    </row>
    <row r="21" spans="1:4">
      <c r="A21" s="4" t="s">
        <v>155</v>
      </c>
      <c r="B21" s="5" t="n">
        <v>8093</v>
      </c>
      <c r="C21" s="5" t="n">
        <v>6844</v>
      </c>
    </row>
    <row r="22" spans="1:4">
      <c r="A22" s="4" t="s">
        <v>29</v>
      </c>
      <c r="B22" s="7" t="n">
        <v>997</v>
      </c>
      <c r="C22" s="7" t="n">
        <v>1237</v>
      </c>
    </row>
    <row r="23" spans="1:4">
      <c r="A23" s="4" t="s">
        <v>156</v>
      </c>
      <c r="B23" s="4" t="s">
        <v>167</v>
      </c>
      <c r="C23" s="4" t="s">
        <v>168</v>
      </c>
    </row>
    <row r="24" spans="1:4">
      <c r="A24" s="4" t="s">
        <v>159</v>
      </c>
      <c r="B24" s="7" t="n">
        <v>705</v>
      </c>
      <c r="C24" s="7" t="n">
        <v>739</v>
      </c>
    </row>
    <row r="25" spans="1:4">
      <c r="A25" s="4" t="s">
        <v>160</v>
      </c>
      <c r="B25" s="5" t="n">
        <v>292</v>
      </c>
      <c r="C25" s="5" t="n">
        <v>498</v>
      </c>
    </row>
    <row r="26" spans="1:4">
      <c r="A26" s="4" t="s">
        <v>51</v>
      </c>
      <c r="B26" s="5" t="n">
        <v>11618</v>
      </c>
      <c r="D26" s="5" t="n">
        <v>12485</v>
      </c>
    </row>
    <row r="27" spans="1:4">
      <c r="A27" s="4" t="s">
        <v>169</v>
      </c>
    </row>
    <row r="28" spans="1:4">
      <c r="A28" s="4" t="s">
        <v>155</v>
      </c>
      <c r="B28" s="4" t="s">
        <v>59</v>
      </c>
      <c r="C28" s="4" t="s">
        <v>59</v>
      </c>
    </row>
    <row r="29" spans="1:4">
      <c r="A29" s="4" t="s">
        <v>29</v>
      </c>
      <c r="B29" s="4" t="s">
        <v>59</v>
      </c>
      <c r="C29" s="4" t="s">
        <v>59</v>
      </c>
    </row>
    <row r="30" spans="1:4">
      <c r="A30" s="4" t="s">
        <v>159</v>
      </c>
      <c r="B30" s="5" t="n">
        <v>1451</v>
      </c>
      <c r="C30" s="5" t="n">
        <v>2098</v>
      </c>
    </row>
    <row r="31" spans="1:4">
      <c r="A31" s="4" t="s">
        <v>160</v>
      </c>
      <c r="B31" s="5" t="n">
        <v>-1451</v>
      </c>
      <c r="C31" s="7" t="n">
        <v>-2098</v>
      </c>
    </row>
    <row r="32" spans="1:4">
      <c r="A32" s="4" t="s">
        <v>51</v>
      </c>
      <c r="B32" s="7" t="n">
        <v>7069</v>
      </c>
      <c r="D32" s="7" t="n">
        <v>1079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36"/>
    <col customWidth="1" max="3" min="3" width="14"/>
  </cols>
  <sheetData>
    <row r="1" spans="1:3">
      <c r="A1" s="1" t="s">
        <v>170</v>
      </c>
      <c r="B1" s="2" t="s">
        <v>1</v>
      </c>
    </row>
    <row r="2" spans="1:3">
      <c r="B2" s="2" t="s">
        <v>2</v>
      </c>
      <c r="C2" s="2" t="s">
        <v>25</v>
      </c>
    </row>
    <row r="3" spans="1:3">
      <c r="A3" s="3" t="s">
        <v>117</v>
      </c>
    </row>
    <row r="4" spans="1:3">
      <c r="A4" s="4" t="s">
        <v>171</v>
      </c>
      <c r="B4" s="4" t="s">
        <v>172</v>
      </c>
    </row>
    <row r="5" spans="1:3">
      <c r="A5" s="4" t="s">
        <v>173</v>
      </c>
      <c r="B5" s="7" t="n">
        <v>17</v>
      </c>
      <c r="C5" s="7" t="n">
        <v>-859</v>
      </c>
    </row>
    <row r="6" spans="1:3">
      <c r="A6" s="4" t="s">
        <v>174</v>
      </c>
      <c r="B6" s="5" t="n">
        <v>300</v>
      </c>
    </row>
    <row r="7" spans="1:3">
      <c r="A7" s="4" t="s">
        <v>175</v>
      </c>
      <c r="B7"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6767</v>
      </c>
      <c r="C3" s="7" t="n">
        <v>9648</v>
      </c>
    </row>
    <row r="4" spans="1:3">
      <c r="A4" s="4" t="s">
        <v>44</v>
      </c>
      <c r="B4" s="5" t="n">
        <v>9588</v>
      </c>
      <c r="C4" s="5" t="n">
        <v>9114</v>
      </c>
    </row>
    <row r="5" spans="1:3">
      <c r="A5" s="4" t="s">
        <v>45</v>
      </c>
      <c r="B5" s="5" t="n">
        <v>630</v>
      </c>
      <c r="C5" s="5" t="n">
        <v>994</v>
      </c>
    </row>
    <row r="6" spans="1:3">
      <c r="A6" s="4" t="s">
        <v>46</v>
      </c>
      <c r="B6" s="5" t="n">
        <v>4677</v>
      </c>
      <c r="C6" s="5" t="n">
        <v>5273</v>
      </c>
    </row>
    <row r="7" spans="1:3">
      <c r="A7" s="4" t="s">
        <v>47</v>
      </c>
      <c r="B7" s="5" t="n">
        <v>21662</v>
      </c>
      <c r="C7" s="5" t="n">
        <v>25029</v>
      </c>
    </row>
    <row r="8" spans="1:3">
      <c r="A8" s="4" t="s">
        <v>48</v>
      </c>
      <c r="B8" s="5" t="n">
        <v>880</v>
      </c>
      <c r="C8" s="5" t="n">
        <v>1027</v>
      </c>
    </row>
    <row r="9" spans="1:3">
      <c r="A9" s="4" t="s">
        <v>49</v>
      </c>
      <c r="B9" s="5" t="n">
        <v>2806</v>
      </c>
      <c r="C9" s="5" t="n">
        <v>2806</v>
      </c>
    </row>
    <row r="10" spans="1:3">
      <c r="A10" s="4" t="s">
        <v>50</v>
      </c>
      <c r="B10" s="5" t="n">
        <v>371</v>
      </c>
      <c r="C10" s="5" t="n">
        <v>390</v>
      </c>
    </row>
    <row r="11" spans="1:3">
      <c r="A11" s="4" t="s">
        <v>51</v>
      </c>
      <c r="B11" s="5" t="n">
        <v>25719</v>
      </c>
      <c r="C11" s="5" t="n">
        <v>29252</v>
      </c>
    </row>
    <row r="12" spans="1:3">
      <c r="A12" s="3" t="s">
        <v>52</v>
      </c>
    </row>
    <row r="13" spans="1:3">
      <c r="A13" s="4" t="s">
        <v>53</v>
      </c>
      <c r="B13" s="5" t="n">
        <v>3372</v>
      </c>
      <c r="C13" s="5" t="n">
        <v>3742</v>
      </c>
    </row>
    <row r="14" spans="1:3">
      <c r="A14" s="4" t="s">
        <v>54</v>
      </c>
      <c r="B14" s="5" t="n">
        <v>1564</v>
      </c>
      <c r="C14" s="5" t="n">
        <v>2039</v>
      </c>
    </row>
    <row r="15" spans="1:3">
      <c r="A15" s="4" t="s">
        <v>55</v>
      </c>
      <c r="B15" s="5" t="n">
        <v>293</v>
      </c>
      <c r="C15" s="5" t="n">
        <v>1334</v>
      </c>
    </row>
    <row r="16" spans="1:3">
      <c r="A16" s="4" t="s">
        <v>56</v>
      </c>
      <c r="B16" s="5" t="n">
        <v>545</v>
      </c>
      <c r="C16" s="5" t="n">
        <v>1068</v>
      </c>
    </row>
    <row r="17" spans="1:3">
      <c r="A17" s="4" t="s">
        <v>57</v>
      </c>
      <c r="B17" s="5" t="n">
        <v>5774</v>
      </c>
      <c r="C17" s="5" t="n">
        <v>8183</v>
      </c>
    </row>
    <row r="18" spans="1:3">
      <c r="A18" s="4" t="s">
        <v>58</v>
      </c>
      <c r="B18" s="4" t="s">
        <v>59</v>
      </c>
      <c r="C18" s="4" t="s">
        <v>59</v>
      </c>
    </row>
    <row r="19" spans="1:3">
      <c r="A19" s="3" t="s">
        <v>60</v>
      </c>
    </row>
    <row r="20" spans="1:3">
      <c r="A20" s="4" t="s">
        <v>61</v>
      </c>
      <c r="B20" s="5" t="n">
        <v>27</v>
      </c>
      <c r="C20" s="5" t="n">
        <v>27</v>
      </c>
    </row>
    <row r="21" spans="1:3">
      <c r="A21" s="4" t="s">
        <v>62</v>
      </c>
      <c r="B21" s="5" t="n">
        <v>36919</v>
      </c>
      <c r="C21" s="5" t="n">
        <v>36843</v>
      </c>
    </row>
    <row r="22" spans="1:3">
      <c r="A22" s="4" t="s">
        <v>63</v>
      </c>
      <c r="B22" s="5" t="n">
        <v>-17001</v>
      </c>
      <c r="C22" s="5" t="n">
        <v>-15801</v>
      </c>
    </row>
    <row r="23" spans="1:3">
      <c r="A23" s="4" t="s">
        <v>64</v>
      </c>
      <c r="B23" s="5" t="n">
        <v>19945</v>
      </c>
      <c r="C23" s="5" t="n">
        <v>21069</v>
      </c>
    </row>
    <row r="24" spans="1:3">
      <c r="A24" s="4" t="s">
        <v>65</v>
      </c>
      <c r="B24" s="7" t="n">
        <v>25719</v>
      </c>
      <c r="C24" s="7" t="n">
        <v>292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41</v>
      </c>
    </row>
    <row r="2" spans="1:3">
      <c r="A2" s="3" t="s">
        <v>67</v>
      </c>
    </row>
    <row r="3" spans="1:3">
      <c r="A3" s="4" t="s">
        <v>68</v>
      </c>
      <c r="B3" s="7" t="n">
        <v>695</v>
      </c>
      <c r="C3" s="7" t="n">
        <v>695</v>
      </c>
    </row>
    <row r="4" spans="1:3">
      <c r="A4" s="4" t="s">
        <v>69</v>
      </c>
      <c r="B4" s="9" t="n">
        <v>0.001</v>
      </c>
      <c r="C4" s="9" t="n">
        <v>0.001</v>
      </c>
    </row>
    <row r="5" spans="1:3">
      <c r="A5" s="4" t="s">
        <v>70</v>
      </c>
      <c r="B5" s="5" t="n">
        <v>75000000</v>
      </c>
      <c r="C5" s="5" t="n">
        <v>75000000</v>
      </c>
    </row>
    <row r="6" spans="1:3">
      <c r="A6" s="4" t="s">
        <v>71</v>
      </c>
      <c r="B6" s="5" t="n">
        <v>27514380</v>
      </c>
      <c r="C6" s="5" t="n">
        <v>27514380</v>
      </c>
    </row>
    <row r="7" spans="1:3">
      <c r="A7" s="4" t="s">
        <v>72</v>
      </c>
      <c r="B7" s="5" t="n">
        <v>27514380</v>
      </c>
      <c r="C7" s="5" t="n">
        <v>275143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25</v>
      </c>
    </row>
    <row r="3" spans="1:3">
      <c r="A3" s="3" t="s">
        <v>74</v>
      </c>
    </row>
    <row r="4" spans="1:3">
      <c r="A4" s="4" t="s">
        <v>37</v>
      </c>
      <c r="B4" s="7" t="n">
        <v>-1200</v>
      </c>
      <c r="C4" s="7" t="n">
        <v>-878</v>
      </c>
    </row>
    <row r="5" spans="1:3">
      <c r="A5" s="3" t="s">
        <v>75</v>
      </c>
    </row>
    <row r="6" spans="1:3">
      <c r="A6" s="4" t="s">
        <v>76</v>
      </c>
      <c r="B6" s="5" t="n">
        <v>156</v>
      </c>
      <c r="C6" s="5" t="n">
        <v>269</v>
      </c>
    </row>
    <row r="7" spans="1:3">
      <c r="A7" s="4" t="s">
        <v>77</v>
      </c>
      <c r="B7" s="5" t="n">
        <v>76</v>
      </c>
      <c r="C7" s="5" t="n">
        <v>75</v>
      </c>
    </row>
    <row r="8" spans="1:3">
      <c r="A8" s="4" t="s">
        <v>78</v>
      </c>
      <c r="B8" s="4" t="s">
        <v>59</v>
      </c>
      <c r="C8" s="5" t="n">
        <v>-848</v>
      </c>
    </row>
    <row r="9" spans="1:3">
      <c r="A9" s="3" t="s">
        <v>79</v>
      </c>
    </row>
    <row r="10" spans="1:3">
      <c r="A10" s="4" t="s">
        <v>80</v>
      </c>
      <c r="B10" s="5" t="n">
        <v>-474</v>
      </c>
      <c r="C10" s="5" t="n">
        <v>2474</v>
      </c>
    </row>
    <row r="11" spans="1:3">
      <c r="A11" s="4" t="s">
        <v>46</v>
      </c>
      <c r="B11" s="5" t="n">
        <v>596</v>
      </c>
      <c r="C11" s="5" t="n">
        <v>-995</v>
      </c>
    </row>
    <row r="12" spans="1:3">
      <c r="A12" s="4" t="s">
        <v>81</v>
      </c>
      <c r="B12" s="5" t="n">
        <v>378</v>
      </c>
      <c r="C12" s="5" t="n">
        <v>176</v>
      </c>
    </row>
    <row r="13" spans="1:3">
      <c r="A13" s="4" t="s">
        <v>53</v>
      </c>
      <c r="B13" s="5" t="n">
        <v>-370</v>
      </c>
      <c r="C13" s="5" t="n">
        <v>-976</v>
      </c>
    </row>
    <row r="14" spans="1:3">
      <c r="A14" s="4" t="s">
        <v>54</v>
      </c>
      <c r="B14" s="5" t="n">
        <v>-475</v>
      </c>
      <c r="C14" s="5" t="n">
        <v>-259</v>
      </c>
    </row>
    <row r="15" spans="1:3">
      <c r="A15" s="4" t="s">
        <v>55</v>
      </c>
      <c r="B15" s="5" t="n">
        <v>-1041</v>
      </c>
      <c r="C15" s="5" t="n">
        <v>102</v>
      </c>
    </row>
    <row r="16" spans="1:3">
      <c r="A16" s="4" t="s">
        <v>82</v>
      </c>
      <c r="B16" s="5" t="n">
        <v>14</v>
      </c>
      <c r="C16" s="5" t="n">
        <v>96</v>
      </c>
    </row>
    <row r="17" spans="1:3">
      <c r="A17" s="4" t="s">
        <v>83</v>
      </c>
      <c r="B17" s="5" t="n">
        <v>-491</v>
      </c>
      <c r="C17" s="5" t="n">
        <v>-109</v>
      </c>
    </row>
    <row r="18" spans="1:3">
      <c r="A18" s="4" t="s">
        <v>84</v>
      </c>
      <c r="B18" s="5" t="n">
        <v>-2831</v>
      </c>
      <c r="C18" s="5" t="n">
        <v>-873</v>
      </c>
    </row>
    <row r="19" spans="1:3">
      <c r="A19" s="3" t="s">
        <v>85</v>
      </c>
    </row>
    <row r="20" spans="1:3">
      <c r="A20" s="4" t="s">
        <v>86</v>
      </c>
      <c r="B20" s="5" t="n">
        <v>4</v>
      </c>
      <c r="C20" s="5" t="n">
        <v>10</v>
      </c>
    </row>
    <row r="21" spans="1:3">
      <c r="A21" s="4" t="s">
        <v>87</v>
      </c>
      <c r="B21" s="5" t="n">
        <v>-8</v>
      </c>
      <c r="C21" s="5" t="n">
        <v>-408</v>
      </c>
    </row>
    <row r="22" spans="1:3">
      <c r="A22" s="4" t="s">
        <v>88</v>
      </c>
      <c r="B22" s="5" t="n">
        <v>-4</v>
      </c>
      <c r="C22" s="5" t="n">
        <v>-398</v>
      </c>
    </row>
    <row r="23" spans="1:3">
      <c r="A23" s="3" t="s">
        <v>89</v>
      </c>
    </row>
    <row r="24" spans="1:3">
      <c r="A24" s="4" t="s">
        <v>90</v>
      </c>
      <c r="B24" s="5" t="n">
        <v>-46</v>
      </c>
      <c r="C24" s="5" t="n">
        <v>-43</v>
      </c>
    </row>
    <row r="25" spans="1:3">
      <c r="A25" s="4" t="s">
        <v>91</v>
      </c>
      <c r="B25" s="5" t="n">
        <v>-46</v>
      </c>
      <c r="C25" s="5" t="n">
        <v>-43</v>
      </c>
    </row>
    <row r="26" spans="1:3">
      <c r="A26" s="4" t="s">
        <v>92</v>
      </c>
      <c r="B26" s="5" t="n">
        <v>-2881</v>
      </c>
      <c r="C26" s="5" t="n">
        <v>-1314</v>
      </c>
    </row>
    <row r="27" spans="1:3">
      <c r="A27" s="4" t="s">
        <v>93</v>
      </c>
      <c r="B27" s="5" t="n">
        <v>9648</v>
      </c>
      <c r="C27" s="5" t="n">
        <v>15687</v>
      </c>
    </row>
    <row r="28" spans="1:3">
      <c r="A28" s="4" t="s">
        <v>94</v>
      </c>
      <c r="B28" s="5" t="n">
        <v>6767</v>
      </c>
      <c r="C28" s="5" t="n">
        <v>14373</v>
      </c>
    </row>
    <row r="29" spans="1:3">
      <c r="A29" s="3" t="s">
        <v>95</v>
      </c>
    </row>
    <row r="30" spans="1:3">
      <c r="A30" s="4" t="s">
        <v>96</v>
      </c>
      <c r="B30" s="5" t="n">
        <v>9</v>
      </c>
      <c r="C30" s="5" t="n">
        <v>65</v>
      </c>
    </row>
    <row r="31" spans="1:3">
      <c r="A31" s="4" t="s">
        <v>97</v>
      </c>
      <c r="B31" s="7" t="n">
        <v>2</v>
      </c>
      <c r="C31" s="7" t="n">
        <v>-1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3:57:05Z</dcterms:created>
  <dcterms:modified xmlns:dcterms="http://purl.org/dc/terms/" xmlns:xsi="http://www.w3.org/2001/XMLSchema-instance" xsi:type="dcterms:W3CDTF">2018-05-10T13:57:05Z</dcterms:modified>
</cp:coreProperties>
</file>